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P10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 width="14" customWidth="1" min="15" max="15"/>
    <col width="14" customWidth="1" min="16" max="16"/>
  </cols>
  <sheetData>
    <row r="1">
      <c r="A1" s="1" t="inlineStr">
        <is>
          <t>N-2 - USD ($)</t>
        </is>
      </c>
      <c r="C1" s="2" t="inlineStr">
        <is>
          <t>3 Months Ended</t>
        </is>
      </c>
      <c r="K1" s="2" t="inlineStr">
        <is>
          <t>12 Months Ended</t>
        </is>
      </c>
    </row>
    <row r="2">
      <c r="C2" s="2" t="inlineStr">
        <is>
          <t>Oct. 31, 2024</t>
        </is>
      </c>
      <c r="D2" s="2" t="inlineStr">
        <is>
          <t>Jul. 31, 2024</t>
        </is>
      </c>
      <c r="E2" s="2" t="inlineStr">
        <is>
          <t>Apr. 30, 2024</t>
        </is>
      </c>
      <c r="F2" s="2" t="inlineStr">
        <is>
          <t>Jan. 31, 2024</t>
        </is>
      </c>
      <c r="G2" s="2" t="inlineStr">
        <is>
          <t>Oct. 31, 2023</t>
        </is>
      </c>
      <c r="H2" s="2" t="inlineStr">
        <is>
          <t>Jul. 31, 2023</t>
        </is>
      </c>
      <c r="I2" s="2" t="inlineStr">
        <is>
          <t>Apr. 30, 2023</t>
        </is>
      </c>
      <c r="J2" s="2" t="inlineStr">
        <is>
          <t>Jan. 31, 2023</t>
        </is>
      </c>
      <c r="K2" s="2" t="inlineStr">
        <is>
          <t>Oct. 31, 2024</t>
        </is>
      </c>
      <c r="L2" s="2" t="inlineStr">
        <is>
          <t>Oct. 31, 2019</t>
        </is>
      </c>
      <c r="M2" s="2" t="inlineStr">
        <is>
          <t>Oct. 31, 2018</t>
        </is>
      </c>
      <c r="N2" s="2" t="inlineStr">
        <is>
          <t>Oct. 31, 2017</t>
        </is>
      </c>
      <c r="O2" s="2" t="inlineStr">
        <is>
          <t>Oct. 31, 2016</t>
        </is>
      </c>
      <c r="P2" s="2" t="inlineStr">
        <is>
          <t>Oct. 31, 2015</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Entity Central Index Ke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0000759828</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Amendment Flag</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false</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Entity Inv Company Typ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N-2</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ocument Typ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N-CSR</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Entity Registrant Nam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JOHN HANCOCK INVESTORS TRUST</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Fee Table [Abstrac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hareholder Transaction Expenses [Table Text Block]</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Shareholder Transaction Expenses Sales load 1 —% Offering expenses 1 —% Dividend Reinvestment Plan fees 2 None
1 If common shares are sold to or through underwriters, the fund’s prospectus will set forth any applicable sales load and the estimated offering expenses.
2 Participants in the fund’s dividend reinvestment plan do not pay brokerage charges with respect to common shares issued directly by the fund. However, whenever common shares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ales Load [Percent]</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ividend Reinvestment and Cash Purchase Fees</t>
        </is>
      </c>
      <c r="B12" s="4" t="inlineStr">
        <is>
          <t>[2]</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0</v>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Other Transaction Expenses [Abstrac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Other Transaction Expenses [Percent]</t>
        </is>
      </c>
      <c r="B14" s="4" t="inlineStr">
        <is>
          <t>[1]</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nnual Expenses [Table Text Block]</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Summary of fund expenses Annual Expenses (Percentage of Net Assets Attributable to Common Shares) Management fees 3 0.95% Interest payments on borrowed funds 4 4.13%
Other expenses 0.38%
Total Annual Operating Expenses 5.46%
Contractual Expense Reimbursement 5 (0.02)%
Total Annual Fund Operating Expenses After Expense Reimbursements 5.44%
3 See "Note 5 – Fees and transactions with affiliates.”
4 The fund uses leverage by borrowing under a liquidity agreement. “Interest payments on borrowed funds” includes all interest paid in connection with outstanding loans.
5 The Advisor has contractually agreed to waive a portion of its management fee and/or reimburse expenses for certain funds of the John Hancock group of funds complex, including the fund (the participating portfolios). This waiver is based upon aggregate managed assets of all the participating portfolios. The amount of the reimbursement is calculated daily and allocated among all the participating portfolios in proportion to the daily net assets of each fund. During the year ended October 31, 2024, this waiver amounted to 0.01% of the fund’s average daily net assets. This agreement expires on July 31, 2026, unless renewed by mutual agreement of the fund and the Advisor based upon a determination that this is appropriate under the circumstances at that tim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Management Fees [Percent]</t>
        </is>
      </c>
      <c r="B16" s="4" t="inlineStr">
        <is>
          <t>[3]</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0.0095</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nterest Expenses on Borrowings [Percent]</t>
        </is>
      </c>
      <c r="B17" s="4" t="inlineStr">
        <is>
          <t>[4]</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0.0413</v>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Other Annual Expenses [Abstrac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Other Annual Expenses [Percen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0.0038</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Total Annual Expenses [Percen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0.0546</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Waivers and Reimbursements of Fees [Percent]</t>
        </is>
      </c>
      <c r="B21" s="4" t="inlineStr">
        <is>
          <t>[5]</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0.02%)</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et Expense over Assets [Percen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0.0544</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xpense Example [Table Text Block]</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Example The following example illustrates the expenses that Common Shareholders would pay on a $1,000 investment in common shares, assuming (i) total annual expenses set forth above, including any reimbursements through their current expiration date; ; (ii) (a 5% annual return; and (iii) all distributions are reinvested at NAV:
1 Year 3 Years 5 Years 10 Years
Total Expenses $54 $163 $270 $534 The above table and example and the assumption in the example of a 5% annual return are required by regulations of the SEC that are applicable to all investment companies; the assumed 5% annual return is not a prediction of, and does not represent, the projected or actual performance of the fund’s common shares. For more complete descriptions of certain of the fund’s costs and expenses, see “Management of the Fund” in the fund’s prospectus. In addition, while the example assumes reinvestment of all dividends and distributions at NAV, participants in the Fund’s dividend reinvestment plan may receive Common Shares purchased or issued at a price or value different from NAV. See “Distribution Policy” and “Dividend Reinvestment Plan” in the fund’s prospectus. The example should not be considered a representation of past or future expenses, and the fund’s actual expenses may be greater or less than those shown. Moreover, the fund’s actual rate of return may be greater or less than the hypothetical 5% return shown in the example.</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xpense Example, Year 01</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54</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Expense Example, Years 1 to 3</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163</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Expense Example, Years 1 to 5</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270</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Expense Example, Years 1 to 10</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534</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urpose of Fee Table , Note [Text Block]</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The following information is presented in conformance with annual reporting requirements for funds that ha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Basis of Transaction Fees, Note [Text Block]</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as a percentage of offering price</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Other Transaction Fees, Note [Text Block]</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If common shares are sold to or through underwriters, the fund’s prospectus will set forth any applicable sales load and the estimated offering expenses.</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Management Fee not based on Net Assets, Note [Text Block]</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See "Note 5 – Fees and transactions with affiliates.”</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Financial Highlights [Abstrac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enior Securities [Table Text Block]</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Senior Securities Total debt outstanding end of period (in millions) $87 $87 $87 $87 $87 Asset coverage per $1,000 of debt 6 $2,841 $2,702 $2,884 $2,814 $2,741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enior Securities Amoun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87000000</v>
      </c>
      <c r="M34" s="5" t="n">
        <v>87000000</v>
      </c>
      <c r="N34" s="5" t="n">
        <v>87000000</v>
      </c>
      <c r="O34" s="5" t="n">
        <v>87000000</v>
      </c>
      <c r="P34" s="5" t="n">
        <v>87000000</v>
      </c>
    </row>
    <row r="35">
      <c r="A35" s="4" t="inlineStr">
        <is>
          <t>Senior Securities Coverage per Unit</t>
        </is>
      </c>
      <c r="B35" s="4" t="inlineStr">
        <is>
          <t>[6]</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2841</v>
      </c>
      <c r="M35" s="5" t="n">
        <v>2702</v>
      </c>
      <c r="N35" s="5" t="n">
        <v>2884</v>
      </c>
      <c r="O35" s="5" t="n">
        <v>2814</v>
      </c>
      <c r="P35" s="5" t="n">
        <v>2741</v>
      </c>
    </row>
    <row r="36">
      <c r="A36" s="4" t="inlineStr">
        <is>
          <t>Senior Securities, Note [Text Block]</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Additional Financial Highlights and Senior securities The following information is presented in conformance with annual reporting requirements for funds that have filed a registration statement pursuant to General Instruction A.2 of Form N-2 (“Short Form N-2”). The table below sets forth additional Financial Highlights and each class of senior securities outstanding of the fund for the years ended, as indicated below. Refer to the “Financial highlights” for the most recent five years of senior securities outstanding, which have been audited by PricewaterhouseCoopers LLP (“PwC”), the fund’s independent registered public accounting firm. The report of PwC is included within this report.</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General Description of Registrant [Abstrac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Investment Objectives and Practices [Text Block]</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Investment Objective The Fund’s primary investment objective is to generate income for distribution to its shareholders, with capital appreciation as a secondary objective. Principal Investment Strategies The preponderance of the Fund’s assets are invested in a diversified portfolio of debt securities issued by U.S. and non-U.S. corporations and governments, some of which may carry equity features. The Fund emphasizes corporate debt securities which pay interest on a fixed or contingent basis and which may possess certain equity features, such as conversion or exchange rights, warrants for the acquisition of the stock of the same or different issuers, or participations based on revenues, sales or profits. The Fund may invest up to 70% of its net assets (plus borrowings for investment purposes) in debt securities rated below investment grade, commonly known as “junk bonds.” The Fund also may purchase preferred securities and may acquire common stock through the exercise of conversion or exchange rights acquired in connection with other securities owned by the Fund. The Fund will not acquire any additional preferred securities or common stock if as a result of that acquisition the value of all preferred securities and common stocks in the Fund’s portfolio would exceed 20% of its total assets. Up to 50% of the value of the Fund’s assets may be invested in restricted securities acquired through private placements. The Fund may also purchase mortgage-backed securities. At least 30% of Fund’s net assets (plus borrowings for investment purposes) will be represented by (a) debt securities which are rated, at the time of acquisition, investment grade (i.e., at least “Baa” by Moody’s Investors Service, Inc. (Moody’s) or “BBB” by Standard &amp; Poor’s Global Ratings Inc. (S&amp;P)) or in unrated securities determined by the Subadvisor to be of comparable credit quality, (b) securities issued or guaranteed by the U.S. government or its agencies and instrumentalities, and (c) cash or cash equivalents. The Fund may also invest in derivatives such as foreign currency forward contracts, credit default swaps, futures contracts, options, foreign currency swaps, interest-rate swaps, swaps and reverse repurchase agreements. The fund utilizes a liquidity agreement to increase its assets available for investments and may also seek to obtain additional income or portfolio leverage by making secured loans of its portfolio securities with a value of up to 33 1/3% of its total assets. In addition, the Fund may invest in repurchase agreements. The Fund may also invest up to 20% of its total assets in illiquid securities. The Advisor may also take into consideration environmental, social, and/or governance (ESG) factors, alongside other relevant factors, as part of its investment selection process. The ESG characteristics utilized in the fund’s investment process may change over time and one or more characteristics may not be relevant with respect to all issuers that are eligible fund investments.</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Risk Factors [Table Text Block]</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Principal Risks As is the case with all exchange-listed closed-end funds, shares of this fund may trade at a discount or a premium to the fund’s net asset value (NAV). An investment in the fund is subject to investment and market risks, including the possible loss of the entire principal invested. The fund’s main risks are listed below in alphabetical order, not in order of importance. Changing distribution level &amp; return of capital risk. There is no guarantee prior distribution levels will be maintained, and distributions may include a substantial tax return of capital. A return of capital is the return of all or a portion of a shareholder’s investment in the fund.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 companies could suffer losses if interest rates rise or economic conditions deteriorate. Equity securities risk. The price of equity securities may decline due to changes in a company’s financial condition or overall market conditions. ESG integration risk. The manager considers ESG factors that it deems relevant or additive, along with other material factors and analysis, when managing the fund. The manager may consider these ESG factors on all or a meaningful portion of the fund’s investments. In certain situations, the extent to which these ESG factors may be applied according to the manager’s integrated investment process may not include U.S. Treasuries, government securities, or other asset classes. ESG factors may include, but are not limited to, matters regarding board diversity, climate change policies, and supply chain and human rights policies. Incorporating ESG criteria and making investment decisions based on certain ESG characteristics, as determined by the manager, carries the risk that the fund may perform differently, including underperforming funds that do not utilize ESG criteria or funds that utilize different ESG criteria. Integration of ESG factors into the fund’s investment process may result in a manager making different investments for the fund than for a fund with a similar investment universe and/or investment style that does not incorporate such considerations in its investment strategy or processes, and the fund’s investment performance may be affected. Because ESG factors are one of many considerations for the fund, the manager may nonetheless include companies with low ESG characteristics or exclude companies with high ESG characteristics in the fund’s investments. Fixed-income securities risk. A rise in interest rates typically causes bond prices to fall. The longer the average maturity or duration of the bonds held by a fund, the more sensitive it will likely be to interest-rate fluctuations. An issuer may not make all interest payment or repay all or any of the principal borrowed. Changes in a security’s credit qualify may adversely affect fund performance. Additionally, the value of inflation-indexed securities is subject to the effects of changes in market interest rates caused by factors other than inflation (“real interest rates”). Generally, when real interest rates rise, the value of inflation-indexed securities will fall and the fund’s value may decline as a result of this exposure to these securities.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oreign currency forward contracts, credit default swaps, futures contracts, options, foreign currency swaps, interest-rate swaps, swaps, and reverse repurchase agreement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An event of default or insolvency of the counterparty to a reverse repurchase agreement could result in delays or restrictions with respect to the fund’s ability to dispose of the underlying securities. In addition, a reverse repurchase agreement may be considered a form of leverage and may, therefore, increase fluctuations in the fund’s NAV. Illiquid and restricted securities risk. Illiquid and restricted securities may be difficult to value and may involve greater risks than liquid securities. Illiquidity may have an adverse impact on a particular security’s market price and the fund’s ability to sell the security. Leveraging risk. Issuing preferred shares or using derivatives may result in a leveraged portfolio. Leveraging long exposures increases a fund’s losses when the value of its investments declines. Some derivatives have the potential for unlimited loss, regardless of the size of the initial investment. The fund also utilizes a Liquidity Agreement to increase its assets available for investment. See “Note 7 — Leverage risk” above. Liquidity risk. The extent (if at all) to which a security may be sold or a derivative position closed without negatively impacting its market value may be impaired by reduced market activity or participation, legal restrictions, or other economic and market impediments. Widespread selling of fixed-income securities during periods of reduced demand may adversely impact the price or salability of such securitie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Preferred and convertible securities risk. Preferred stock dividends are payable only if declared by the issuer’s board. Preferred stock may be subject to redemption U.S. Government agency obligations risk. U.S. government-sponsored entities such as Federal National Mortgage Association (Fannie Mae), Federal Home Loan Mortgage Corporation (Freddie Mac) and the Federal Home Loan Banks, although chartered or sponsored by Congress, are not funded by congressional appropriations and the debt securities that they issue are neither guaranteed nor issued by the U.S. government. Such debt securities are subject to the risk of default on the payment of interest and/or principal, similar to the debt securities of private issuers. The maximum potential liability of the issuers of some U.S. government obligations may greatly exceed their current resources, including any legal right to support from the U.S. government. Although the U.S. government has provided financial support to Fannie Mae and Freddie Mac in the past, there can be no assurance that it will support these or other government-sponsored entities in the future.</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hare Price [Table Text Block]</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Market and Net Asset Value Information The following table, presented in conformance with annual reporting requirements for funds that have filed a registration statement pursuant to General Instruction A.2 of Short Form N-2, sets forth, for each of the periods indicated, the high and low closing market prices of the fund’s Common Shares on the NYSE, the high and low NAV per common share and the high and low premium/discount to NAV per common share. See Note 2, Investment Valuation and Fair Value Measurements in the Notes to Financial Statements for information as to how the Fund’s NAV is determined. The fund’s currently outstanding Common Shares are listed on the New York Stock Exchange (“NYSE”) under the symbol JHI and commenced trading on the NYSE in 1994. The fund’s common shares have traded both at a premium and at a discount to its net asset value (“NAV”). The fund cannot predict whether its shares will trade in the future at a premium or discount to NAV. The provisions of the 1940 Act generally require that the public offering price of common shares (less any underwriting commissions and discounts) must equal or exceed the NAV per share of a company’s common stock (calculated within 48 hours of pricing). The fund’s issuance of common shares may have an adverse effect on prices in the secondary market for common shares by increasing the number of common shares available, which may put downward pressure on the market price for common shares. Shares of common stock of closed-end investment companies frequently trade at a discount from NAV. See “Risk Factors—General Risks—Market Discount Risk” and “—Secondary Market for the Common Shares” in the within the fund’s prospectus. The following table sets forth for each of the periods indicated the high and low closing market prices for common shares on the NYSE, and the corresponding NAV per share and the premium or discount to NAV per share at which the fund’s common shares were trading as of such date. NAV is determined once daily as of the close of regular trading of the NYSE (typically 4:00 P.M., Eastern Time). See “Determination of Net Asset Value” within the fund’s prospectus for information as to the determination of the fund’s NAV.
Market Price NAV per Share on Premium/(Discount) on
Fiscal Quarter Ended High Low High Low High Low
January 31, 2023 $13.67 $12.17 $14.28 $13.39 -4.27% -9.11%
April 30, 2023 $13.90 $11.97 $14.53 $13.31 -4.34% -10.07%
July 31, 2023 $12.92 $12.45 $14.15 $13.80 -8.69% -9.78%
October 31, 2023 $13.06 $11.67 $14.06 $13.41 -7.11% -12.98%
January 31, 2024 $13.11 $12.11 $14.56 $13.58 -9.96% -10.82%
April 30, 2024 $13.32 $12.84 $14.56 $14.57 -8.52% -11.87%
July 31, 2024 $13.77 $13.21 $14.65 $14.56 -6.04% -9.27%
October 31, 2024 $14.36 $13.31 $14.92 $14.65 -3.75% -9.15% The last reported sale price, NAV per share and percentage discount to NAV per share of the common shares as of October 31, 2024 were $14.14, $14.88 and (4.97)%, respectively. As of October 31, 2024, the fund had 8,744,547 common shares outstanding and net assets of the fund were $130,129,481. The fund does not believe that there are any material unresolved written comments, received 180 days or more before October 31, 2024, from the Staff of the SEC regarding any of the fund’s periodic or current reports under the Securities Exchange Act or the 1940 Act, or its registration statement.</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Lowest Price or Bid</t>
        </is>
      </c>
      <c r="C41" s="8" t="n">
        <v>13.31</v>
      </c>
      <c r="D41" s="8" t="n">
        <v>13.21</v>
      </c>
      <c r="E41" s="8" t="n">
        <v>12.84</v>
      </c>
      <c r="F41" s="8" t="n">
        <v>12.11</v>
      </c>
      <c r="G41" s="8" t="n">
        <v>11.67</v>
      </c>
      <c r="H41" s="8" t="n">
        <v>12.45</v>
      </c>
      <c r="I41" s="8" t="n">
        <v>11.97</v>
      </c>
      <c r="J41" s="8" t="n">
        <v>12.17</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Highest Price or Bid</t>
        </is>
      </c>
      <c r="C42" s="9" t="n">
        <v>14.36</v>
      </c>
      <c r="D42" s="9" t="n">
        <v>13.77</v>
      </c>
      <c r="E42" s="9" t="n">
        <v>13.32</v>
      </c>
      <c r="F42" s="9" t="n">
        <v>13.11</v>
      </c>
      <c r="G42" s="9" t="n">
        <v>13.06</v>
      </c>
      <c r="H42" s="9" t="n">
        <v>12.92</v>
      </c>
      <c r="I42" s="10" t="n">
        <v>13.9</v>
      </c>
      <c r="J42" s="9" t="n">
        <v>13.67</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Lowest Price or Bid, NAV</t>
        </is>
      </c>
      <c r="C43" s="9" t="n">
        <v>14.65</v>
      </c>
      <c r="D43" s="9" t="n">
        <v>14.56</v>
      </c>
      <c r="E43" s="9" t="n">
        <v>14.57</v>
      </c>
      <c r="F43" s="9" t="n">
        <v>13.58</v>
      </c>
      <c r="G43" s="9" t="n">
        <v>13.41</v>
      </c>
      <c r="H43" s="10" t="n">
        <v>13.8</v>
      </c>
      <c r="I43" s="9" t="n">
        <v>13.31</v>
      </c>
      <c r="J43" s="9" t="n">
        <v>13.39</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Highest Price or Bid, NAV</t>
        </is>
      </c>
      <c r="C44" s="8" t="n">
        <v>14.92</v>
      </c>
      <c r="D44" s="8" t="n">
        <v>14.65</v>
      </c>
      <c r="E44" s="8" t="n">
        <v>14.56</v>
      </c>
      <c r="F44" s="8" t="n">
        <v>14.56</v>
      </c>
      <c r="G44" s="8" t="n">
        <v>14.06</v>
      </c>
      <c r="H44" s="8" t="n">
        <v>14.15</v>
      </c>
      <c r="I44" s="8" t="n">
        <v>14.53</v>
      </c>
      <c r="J44" s="8" t="n">
        <v>14.28</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Highest Price or Bid, Premium (Discount) to NAV [Percent]</t>
        </is>
      </c>
      <c r="C45" s="4" t="inlineStr">
        <is>
          <t>(3.75%)</t>
        </is>
      </c>
      <c r="D45" s="4" t="inlineStr">
        <is>
          <t>(6.04%)</t>
        </is>
      </c>
      <c r="E45" s="4" t="inlineStr">
        <is>
          <t>(8.52%)</t>
        </is>
      </c>
      <c r="F45" s="4" t="inlineStr">
        <is>
          <t>(9.96%)</t>
        </is>
      </c>
      <c r="G45" s="4" t="inlineStr">
        <is>
          <t>(7.11%)</t>
        </is>
      </c>
      <c r="H45" s="4" t="inlineStr">
        <is>
          <t>(8.69%)</t>
        </is>
      </c>
      <c r="I45" s="4" t="inlineStr">
        <is>
          <t>(4.34%)</t>
        </is>
      </c>
      <c r="J45" s="4" t="inlineStr">
        <is>
          <t>(4.27%)</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Lowest Price or Bid, Premium (Discount) to NAV [Percent]</t>
        </is>
      </c>
      <c r="C46" s="4" t="inlineStr">
        <is>
          <t>(9.15%)</t>
        </is>
      </c>
      <c r="D46" s="4" t="inlineStr">
        <is>
          <t>(9.27%)</t>
        </is>
      </c>
      <c r="E46" s="4" t="inlineStr">
        <is>
          <t>(11.87%)</t>
        </is>
      </c>
      <c r="F46" s="4" t="inlineStr">
        <is>
          <t>(10.82%)</t>
        </is>
      </c>
      <c r="G46" s="4" t="inlineStr">
        <is>
          <t>(12.98%)</t>
        </is>
      </c>
      <c r="H46" s="4" t="inlineStr">
        <is>
          <t>(9.78%)</t>
        </is>
      </c>
      <c r="I46" s="4" t="inlineStr">
        <is>
          <t>(10.07%)</t>
        </is>
      </c>
      <c r="J46" s="4" t="inlineStr">
        <is>
          <t>(9.11%)</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hare Price</t>
        </is>
      </c>
      <c r="C47" s="8" t="n">
        <v>14.14</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8" t="n">
        <v>14.14</v>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NAV Per Share</t>
        </is>
      </c>
      <c r="C48" s="8" t="n">
        <v>14.88</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8" t="n">
        <v>14.88</v>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Latest Premium (Discount) to NAV [Percen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4.97%)</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Capital Stock, Long-Term Debt, and Other Securities [Abstrac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Outstanding Security, Held [Shar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7" t="n">
        <v>8744547</v>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hanging distribution level And return of capital risk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General Description of Registrant [Abstrac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Risk [Text Block]</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Changing distribution level &amp; return of capital risk. There is no guarantee prior distribution levels will be maintained, and distributions may include a substantial tax return of capital. A return of capital is the return of all or a portion of a shareholder’s investment in the fund.</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redit and counterparty risk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General Description of Registrant [Abstrac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Risk [Text Block]</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Economic and market events risk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General Description of Registrant [Abstrac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Risk [Text Block]</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 companies could suffer losses if interest rates rise or economic conditions deteriorat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Equity securities risk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General Description of Registrant [Abstract]</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Risk [Text Block]</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Equity securities risk. The price of equity securities may decline due to changes in a company’s financial condition or overall market conditions.</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ESG integration risk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General Description of Registrant [Abstrac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Risk [Text Block]</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ESG integration risk. The manager considers ESG factors that it deems relevant or additive, along with other material factors and analysis, when managing the fund. The manager may consider these ESG factors on all or a meaningful portion of the fund’s investments. In certain situations, the extent to which these ESG factors may be applied according to the manager’s integrated investment process may not include U.S. Treasuries, government securities, or other asset classes. ESG factors may include, but are not limited to, matters regarding board diversity, climate change policies, and supply chain and human rights policies. Incorporating ESG criteria and making investment decisions based on certain ESG characteristics, as determined by the manager, carries the risk that the fund may perform differently, including underperforming funds that do not utilize ESG criteria or funds that utilize different ESG criteria. Integration of ESG factors into the fund’s investment process may result in a manager making different investments for the fund than for a fund with a similar investment universe and/or investment style that does not incorporate such considerations in its investment strategy or processes, and the fund’s investment performance may be affected. Because ESG factors are one of many considerations for the fund, the manager may nonetheless include companies with low ESG characteristics or exclude companies with high ESG characteristics in the fund’s investments.</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Fixed income securities risk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General Description of Registrant [Abstrac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Risk [Text Block]</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Fixed-income securities risk. A rise in interest rates typically causes bond prices to fall. The longer the average maturity or duration of the bonds held by a fund, the more sensitive it will likely be to interest-rate fluctuations. An issuer may not make all interest payment or repay all or any of the principal borrowed. Changes in a security’s credit qualify may adversely affect fund performance. Additionally, the value of inflation-indexed securities is subject to the effects of changes in market interest rates caused by factors other than inflation (“real interest rates”). Generally, when real interest rates rise, the value of inflation-indexed securities will fall and the fund’s value may decline as a result of this exposure to these securities.</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Foreign securities risk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General Description of Registrant [Abstract]</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Risk [Text Block]</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Hedging, derivatives, and other strategic transactions risk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General Description of Registrant [Abstract]</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Risk [Text Block]</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oreign currency forward contracts, credit default swaps, futures contracts, options, foreign currency swaps, interest-rate swaps, swaps, and reverse repurchase agreement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An event of default or insolvency of the counterparty to a reverse repurchase agreement could result in delays or restrictions with respect to the fund’s ability to dispose of the underlying securities. In addition, a reverse repurchase agreement may be considered a form of leverage and may, therefore, increase fluctuations in the fund’s NAV.</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Illiquid and restricted securities risk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General Description of Registrant [Abstract]</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Risk [Text Block]</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Illiquid and restricted securities risk. Illiquid and restricted securities may be difficult to value and may involve greater risks than liquid securities. Illiquidity may have an adverse impact on a particular security’s market price and the fund’s ability to sell the security.</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Leveraging risk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General Description of Registrant [Abstract]</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Risk [Text Block]</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Leveraging risk. Issuing preferred shares or using derivatives may result in a leveraged portfolio. Leveraging long exposures increases a fund’s losses when the value of its investments declines. Some derivatives have the potential for unlimited loss, regardless of the size of the initial investment. The fund also utilizes a Liquidity Agreement to increase its assets available for investment. See “Note 7 — Leverage risk” above.</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Liquidity risk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General Description of Registrant [Abstrac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Risk [Text Block]</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Liquidity risk. The extent (if at all) to which a security may be sold or a derivative position closed without negatively impacting its market value may be impaired by reduced market activity or participation, legal restrictions, or other economic and market impediments. Widespread selling of fixed-income securities during periods of reduced demand may adversely impact the price or salability of such securities.</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Lower rated and high yield fixed income securities risk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General Description of Registrant [Abstract]</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Risk [Text Block]</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Mortgage backed and asset backed securities risk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General Description of Registrant [Abstract]</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Risk [Text Block]</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Operational and cybersecurity Risk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General Description of Registrant [Abstract]</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Risk [Text Block]</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Preferred and convertible securities risk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General Description of Registrant [Abstract]</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Risk [Text Block]</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Preferred and convertible securities risk. Preferred stock dividends are payable only if declared by the issuer’s board. Preferred stock may be subject to redemption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U S Government agency obligations risk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General Description of Registrant [Abstract]</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Risk [Text Block]</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U.S. Government agency obligations risk. U.S. government-sponsored entities such as Federal National Mortgage Association (Fannie Mae), Federal Home Loan Mortgage Corporation (Freddie Mac) and the Federal Home Loan Banks, although chartered or sponsored by Congress, are not funded by congressional appropriations and the debt securities that they issue are neither guaranteed nor issued by the U.S. government. Such debt securities are subject to the risk of default on the payment of interest and/or principal, similar to the debt securities of private issuers. The maximum potential liability of the issuers of some U.S. government obligations may greatly exceed their current resources, including any legal right to support from the U.S. government. Although the U.S. government has provided financial support to Fannie Mae and Freddie Mac in the past, there can be no assurance that it will support these or other government-sponsored entities in the future.</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Common Shares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Other Annual Expenses [Abstract]</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Basis of Transaction Fees, Note [Text Block]</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Percentage of Net Assets Attributable to Common Shares</t>
        </is>
      </c>
      <c r="L102" s="4" t="inlineStr">
        <is>
          <t xml:space="preserve"> </t>
        </is>
      </c>
      <c r="M102" s="4" t="inlineStr">
        <is>
          <t xml:space="preserve"> </t>
        </is>
      </c>
      <c r="N102" s="4" t="inlineStr">
        <is>
          <t xml:space="preserve"> </t>
        </is>
      </c>
      <c r="O102" s="4" t="inlineStr">
        <is>
          <t xml:space="preserve"> </t>
        </is>
      </c>
      <c r="P102" s="4" t="inlineStr">
        <is>
          <t xml:space="preserve"> </t>
        </is>
      </c>
    </row>
    <row r="103"/>
    <row r="104">
      <c r="A104" s="4" t="inlineStr">
        <is>
          <t>[1]If common shares are sold to or through underwriters, the fund’s prospectus will set forth any applicable sales load and the estimated offering expenses.[2]Participants in the fund’s dividend reinvestment plan do not pay brokerage charges with respect to common shares issued directly by the fund. However, whenever common shares are purchased or sold on the NYSE or otherwise on the open market, each participant will pay a pro rata portion of brokerage trading fees, currently $0.05 per share purchased or sold. Brokerage trading fees will be deducted from amounts to be invested. Shareholders participating in the Plan may buy additional common shares of the fund through the Plan at any time and will be charged a $5 transaction fee plus $0.05 per share brokerage trading fee for each order. See “Dividends and distributions” and “Dividend reinvestment plan”.[3]See "Note 5 – Fees and transactions with affiliates.”[4]The fund uses leverage by borrowing under a liquidity agreement. “Interest payments on borrowed funds” includes all interest paid in connection with outstanding loans. See “Note 8 - “Liquidity Agreement.”[5]The Advisor has contractually agreed to waive a portion of its management fee and/or reimburse expenses for certain funds of the John Hancock group of funds complex, including the fund (the participating portfolios). This waiver is based upon aggregate managed assets of all the participating portfolios. The amount of the reimbursement is calculated daily and allocated among all the participating portfolios in proportion to the daily net assets of each fund. During the year ended October 31, 2024, this waiver amounted to 0.01% of the fund’s average daily net assets. This agreement expires on July 31, 2026, unless renewed by mutual agreement of the fund and the Advisor based upon a determination that this is appropriate under the circumstances at that time.[6]Asset coverage equals the total net assets plus borrowings divided by the borrowings of the fund outstanding at period end (Note 8). As debt outstanding changes, the level of invested assets may change accordingly. Asset coverage ratio provides a measure of leverage.</t>
        </is>
      </c>
    </row>
  </sheetData>
  <mergeCells count="4">
    <mergeCell ref="A1:B2"/>
    <mergeCell ref="C1:J1"/>
    <mergeCell ref="A103:O103"/>
    <mergeCell ref="A104:O10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6T15:22:25Z</dcterms:created>
  <dcterms:modified xmlns:dcterms="http://purl.org/dc/terms/" xmlns:xsi="http://www.w3.org/2001/XMLSchema-instance" xsi:type="dcterms:W3CDTF">2024-12-26T15:22:25Z</dcterms:modified>
</cp:coreProperties>
</file>